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Oct. 2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83948</t>
        </is>
      </c>
    </row>
    <row r="4">
      <c r="A4" s="4" t="inlineStr">
        <is>
          <t>Registrant Name</t>
        </is>
      </c>
      <c r="B4" s="4" t="inlineStr">
        <is>
          <t>Atlantic Union Bankshares Corp</t>
        </is>
      </c>
    </row>
    <row r="5">
      <c r="A5" s="4" t="inlineStr">
        <is>
          <t>Registration File Number</t>
        </is>
      </c>
      <c r="B5" s="4" t="inlineStr">
        <is>
          <t>333-28129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4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Oct. 21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1.33 per share</t>
        </is>
      </c>
    </row>
    <row r="7">
      <c r="A7" s="4" t="inlineStr">
        <is>
          <t>Maximum Aggregate Offering Price</t>
        </is>
      </c>
      <c r="B7" s="5" t="n">
        <v>402500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7" t="n">
        <v>61622.75</v>
      </c>
    </row>
    <row r="10">
      <c r="A10" s="4" t="inlineStr">
        <is>
          <t>Offering Note</t>
        </is>
      </c>
      <c r="B10" s="4" t="inlineStr">
        <is>
          <t>Note 1.a: Includes offering price of additional shares that the underwriters have the option to purchase.
Note 1.b: This registration fee table shall be deemed to update the "Calculation of Registration Fee" in the Registration Statement of Atlantic Union Bankshares Corporation (the "Registrant") on Form S-3ASR (File No. 333- 281290) filed on August 6, 2024 in accordance with Rules 456(b) and 457(r) under the Securities Act of 1933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2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402500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61622.75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7" t="n">
        <v>61622.75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2T10:12:02Z</dcterms:created>
  <dcterms:modified xmlns:dcterms="http://purl.org/dc/terms/" xmlns:xsi="http://www.w3.org/2001/XMLSchema-instance" xsi:type="dcterms:W3CDTF">2024-10-22T10:12:02Z</dcterms:modified>
</cp:coreProperties>
</file>